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ul. 29, 2024 USD ($)</t>
        </is>
      </c>
    </row>
    <row r="2">
      <c r="A2" s="3" t="inlineStr">
        <is>
          <t>Cover [Abstract]</t>
        </is>
      </c>
      <c r="B2" s="4" t="inlineStr">
        <is>
          <t xml:space="preserve"> </t>
        </is>
      </c>
    </row>
    <row r="3">
      <c r="A3" s="4" t="inlineStr">
        <is>
          <t>Entity Central Index Key</t>
        </is>
      </c>
      <c r="B3" s="4" t="inlineStr">
        <is>
          <t>0001842754</t>
        </is>
      </c>
    </row>
    <row r="4">
      <c r="A4" s="4" t="inlineStr">
        <is>
          <t>Amendment Flag</t>
        </is>
      </c>
      <c r="B4" s="4" t="inlineStr">
        <is>
          <t>false</t>
        </is>
      </c>
    </row>
    <row r="5">
      <c r="A5" s="4" t="inlineStr">
        <is>
          <t>Document Type</t>
        </is>
      </c>
      <c r="B5" s="4" t="inlineStr">
        <is>
          <t>424B3</t>
        </is>
      </c>
    </row>
    <row r="6">
      <c r="A6" s="4" t="inlineStr">
        <is>
          <t>Entity Registrant Name</t>
        </is>
      </c>
      <c r="B6" s="4" t="inlineStr">
        <is>
          <t>CLIFFWATER ENHANCED LENDING
FUND</t>
        </is>
      </c>
    </row>
    <row r="7">
      <c r="A7" s="3" t="inlineStr">
        <is>
          <t>Other Transaction Expenses [Abstract]</t>
        </is>
      </c>
      <c r="B7" s="4" t="inlineStr">
        <is>
          <t xml:space="preserve"> </t>
        </is>
      </c>
    </row>
    <row r="8">
      <c r="A8" s="4" t="inlineStr">
        <is>
          <t>Annual Expenses [Table Text Block]</t>
        </is>
      </c>
      <c r="B8" s="4" t="inlineStr">
        <is>
          <t xml:space="preserve"> Class I Shares ANNUAL EXPENSES (AS A PERCENTAGE OF NET ASSETS ATTRIBUTABLE TO SHARES) (1) Management Fees (2) 0.95 % Fees and Interest Payments on Borrowed Funds (3) 0.52 % Acquired Fund Fees and Expenses (3) (4) 0.82 % Other Expenses (3) 0.25 % Total Annual Expenses 2.55 %
(1) This table summarizes the expenses of the Fund and is designed to help investors understand the costs
and expenses they will bear, directly or indirectly, by investing in the Fund. For purposes of determining net assets in fee table calculations,
derivatives are valued at market value. This table assumes estimated average net assets of approximately $5.3 billion, which represents
the Fund’s average net assets as of March 31, 2025.
(2) Management Fees include the Investment Management Fee paid to the Investment Manager at an annual rate
of 0.95% payable monthly in arrears, accrued daily based upon the Fund’s average daily net assets. The Investment Management Fee
paid to the Investment Manager will be paid out of the Fund’s assets. The Investment Management Fee is paid before giving effect
to any repurchase of Shares in the Fund effective as of that date and will decrease the net profits or increase the net losses of the
Fund.
(3) “Fees and Interest Payments on Borrowed Funds,” “Acquired Fund Fees and Expenses”
and “Other Expenses” represent estimated amounts that the Fund is currently incurring.
(4) Shareholders indirectly bear a portion of the asset-based fees, incentive allocations and other expenses
incurred by the Fund as an investor in Investment Funds. Managers of registered investment companies and private funds (“Underlying
Managers”) generally receive management fees, typically ranging between 0% and 2% per annum of such fund’s assets under their
management, as well as, in some cases, quarterly or annual incentive allocations typically ranging between 0% and 20% of any profits earned
during the applicable calculation period. These incentive allocations are generally calculated and only payable after a return hurdle
has been met. The Investment Manager does not participate in any of the fees or allocations paid to these managers.</t>
        </is>
      </c>
    </row>
    <row r="9">
      <c r="A9" s="3" t="inlineStr">
        <is>
          <t>Other Annual Expenses [Abstract]</t>
        </is>
      </c>
      <c r="B9" s="4" t="inlineStr">
        <is>
          <t xml:space="preserve"> </t>
        </is>
      </c>
    </row>
    <row r="10">
      <c r="A10" s="4" t="inlineStr">
        <is>
          <t>Expense Example [Table Text Block]</t>
        </is>
      </c>
      <c r="B10" s="4" t="inlineStr">
        <is>
          <t>EXAMPLE Class I Shares You Would Pay the Following Expenses Based on a $1,000 1 Year 3 Years 5 Years 10 Years $ 26 $ 79 $ 135 $ 288 The example is based on the annual
fees and expenses of Class I Shares set out in the table above and should not be considered a representation of future expenses. Actual
expenses may be greater or less than those shown. Moreover, the rate of return of the Fund may be greater or less than the hypothetical
5% return used in the example. A greater rate of return than that used in the example would increase the dollar amount of the asset-based
fees paid by the Fund.</t>
        </is>
      </c>
    </row>
    <row r="11">
      <c r="A11" s="4" t="inlineStr">
        <is>
          <t>Purpose of Fee Table , Note [Text Block]</t>
        </is>
      </c>
      <c r="B11" s="4" t="inlineStr">
        <is>
          <t>The following tables describe the
aggregate fees and expenses that the Fund expects to incur and that the Shareholders can expect to bear, either directly or indirectly,
through the Fund’s investments.</t>
        </is>
      </c>
    </row>
    <row r="12">
      <c r="A12" s="4" t="inlineStr">
        <is>
          <t>Other Expenses, Note [Text Block]</t>
        </is>
      </c>
      <c r="B12" s="4" t="inlineStr">
        <is>
          <t>“Fees and Interest Payments on Borrowed Funds,” “Acquired Fund Fees and Expenses”
and “Other Expenses” represent estimated amounts that the Fund is currently incurring.</t>
        </is>
      </c>
    </row>
    <row r="13">
      <c r="A13" s="4" t="inlineStr">
        <is>
          <t>Management Fee not based on Net Assets, Note [Text Block]</t>
        </is>
      </c>
      <c r="B13" s="4" t="inlineStr">
        <is>
          <t>Management Fees include the Investment Management Fee paid to the Investment Manager at an annual rate
of 0.95% payable monthly in arrears, accrued daily based upon the Fund’s average daily net assets. The Investment Management Fee
paid to the Investment Manager will be paid out of the Fund’s assets. The Investment Management Fee is paid before giving effect
to any repurchase of Shares in the Fund effective as of that date and will decrease the net profits or increase the net losses of the
Fund.</t>
        </is>
      </c>
    </row>
    <row r="14">
      <c r="A14" s="4" t="inlineStr">
        <is>
          <t>Acquired Fund Fees Estimated, Note [Text Block]</t>
        </is>
      </c>
      <c r="B14" s="4" t="inlineStr">
        <is>
          <t>“Fees and Interest Payments on Borrowed Funds,” “Acquired Fund Fees and Expenses”
and “Other Expenses” represent estimated amounts that the Fund is currently incurring.</t>
        </is>
      </c>
    </row>
    <row r="15">
      <c r="A15" s="4" t="inlineStr">
        <is>
          <t>Class I Shares [Member]</t>
        </is>
      </c>
      <c r="B15" s="4" t="inlineStr">
        <is>
          <t xml:space="preserve"> </t>
        </is>
      </c>
    </row>
    <row r="16">
      <c r="A16" s="3" t="inlineStr">
        <is>
          <t>Other Transaction Expenses [Abstract]</t>
        </is>
      </c>
      <c r="B16" s="4" t="inlineStr">
        <is>
          <t xml:space="preserve"> </t>
        </is>
      </c>
    </row>
    <row r="17">
      <c r="A17" s="4" t="inlineStr">
        <is>
          <t>Management Fees [Percent]</t>
        </is>
      </c>
      <c r="B17" s="5" t="n">
        <v>0.0095</v>
      </c>
      <c r="C17" s="4" t="inlineStr">
        <is>
          <t>[1],[2]</t>
        </is>
      </c>
    </row>
    <row r="18">
      <c r="A18" s="4" t="inlineStr">
        <is>
          <t>Interest Expenses on Borrowings [Percent]</t>
        </is>
      </c>
      <c r="B18" s="5" t="n">
        <v>0.0052</v>
      </c>
      <c r="C18" s="4" t="inlineStr">
        <is>
          <t>[2],[3]</t>
        </is>
      </c>
    </row>
    <row r="19">
      <c r="A19" s="4" t="inlineStr">
        <is>
          <t>Acquired Fund Fees and Expenses [Percent]</t>
        </is>
      </c>
      <c r="B19" s="5" t="n">
        <v>0.008200000000000001</v>
      </c>
      <c r="C19" s="4" t="inlineStr">
        <is>
          <t>[2],[3],[4]</t>
        </is>
      </c>
    </row>
    <row r="20">
      <c r="A20" s="3" t="inlineStr">
        <is>
          <t>Other Annual Expenses [Abstract]</t>
        </is>
      </c>
      <c r="B20" s="4" t="inlineStr">
        <is>
          <t xml:space="preserve"> </t>
        </is>
      </c>
    </row>
    <row r="21">
      <c r="A21" s="4" t="inlineStr">
        <is>
          <t>Other Annual Expenses [Percent]</t>
        </is>
      </c>
      <c r="B21" s="5" t="n">
        <v>0.0025</v>
      </c>
      <c r="C21" s="4" t="inlineStr">
        <is>
          <t>[2],[3]</t>
        </is>
      </c>
    </row>
    <row r="22">
      <c r="A22" s="4" t="inlineStr">
        <is>
          <t>Total Annual Expenses [Percent]</t>
        </is>
      </c>
      <c r="B22" s="5" t="n">
        <v>0.0255</v>
      </c>
      <c r="C22" s="4" t="inlineStr">
        <is>
          <t>[2]</t>
        </is>
      </c>
    </row>
    <row r="23">
      <c r="A23" s="4" t="inlineStr">
        <is>
          <t>Expense Example, Year 01</t>
        </is>
      </c>
      <c r="B23" s="6" t="n">
        <v>26</v>
      </c>
    </row>
    <row r="24">
      <c r="A24" s="4" t="inlineStr">
        <is>
          <t>Expense Example, Years 1 to 3</t>
        </is>
      </c>
      <c r="B24" s="7" t="n">
        <v>79</v>
      </c>
    </row>
    <row r="25">
      <c r="A25" s="4" t="inlineStr">
        <is>
          <t>Expense Example, Years 1 to 5</t>
        </is>
      </c>
      <c r="B25" s="7" t="n">
        <v>135</v>
      </c>
    </row>
    <row r="26">
      <c r="A26" s="4" t="inlineStr">
        <is>
          <t>Expense Example, Years 1 to 10</t>
        </is>
      </c>
      <c r="B26" s="6" t="n">
        <v>288</v>
      </c>
    </row>
    <row r="27">
      <c r="A27" s="4" t="inlineStr">
        <is>
          <t>Basis of Transaction Fees, Note [Text Block]</t>
        </is>
      </c>
      <c r="B27" s="4" t="inlineStr">
        <is>
          <t>AS A PERCENTAGE OF NET ASSETS ATTRIBUTABLE TO SHARES</t>
        </is>
      </c>
    </row>
    <row r="28"/>
    <row r="29">
      <c r="A29" s="4" t="inlineStr">
        <is>
          <t>[1]Management Fees include the Investment Management Fee paid to the Investment Manager at an annual rate
of 0.95% payable monthly in arrears, accrued daily based upon the Fund’s average daily net assets. The Investment Management Fee
paid to the Investment Manager will be paid out of the Fund’s assets. The Investment Management Fee is paid before giving effect
to any repurchase of Shares in the Fund effective as of that date and will decrease the net profits or increase the net losses of the
Fund.[2]This table summarizes the expenses of the Fund and is designed to help investors understand the costs
and expenses they will bear, directly or indirectly, by investing in the Fund. For purposes of determining net assets in fee table calculations,
derivatives are valued at market value. This table assumes estimated average net assets of approximately $5.3 billion, which represents
the Fund’s average net assets as of March 31, 2025.[3]“Fees and Interest Payments on Borrowed Funds,” “Acquired Fund Fees and Expenses”
and “Other Expenses” represent estimated amounts that the Fund is currently incurring.[4]Shareholders indirectly bear a portion of the asset-based fees, incentive allocations and other expenses
incurred by the Fund as an investor in Investment Funds. Managers of registered investment companies and private funds (“Underlying
Managers”) generally receive management fees, typically ranging between 0% and 2% per annum of such fund’s assets under their
management, as well as, in some cases, quarterly or annual incentive allocations typically ranging between 0% and 20% of any profits earned
during the applicable calculation period. These incentive allocations are generally calculated and only payable after a return hurdle
has been met. The Investment Manager does not participate in any of the fees or allocations paid to these managers.</t>
        </is>
      </c>
    </row>
  </sheetData>
  <mergeCells count="3">
    <mergeCell ref="A28:C28"/>
    <mergeCell ref="B1:C1"/>
    <mergeCell ref="A29:C29"/>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16:38:01Z</dcterms:created>
  <dcterms:modified xmlns:dcterms="http://purl.org/dc/terms/" xmlns:xsi="http://www.w3.org/2001/XMLSchema-instance" xsi:type="dcterms:W3CDTF">2025-04-04T16:38:01Z</dcterms:modified>
</cp:coreProperties>
</file>